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Schrode" sheetId="2" state="visible" r:id="rId2"/>
    <sheet xmlns:r="http://schemas.openxmlformats.org/officeDocument/2006/relationships" name="Risk_Return Detail Data- SA Sc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an. 31, 2019</t>
  </si>
  <si>
    <t>Prospectus:</t>
  </si>
  <si>
    <t>Document Type</t>
  </si>
  <si>
    <t>497</t>
  </si>
  <si>
    <t>Document Period End Date</t>
  </si>
  <si>
    <t>Jan. 31,
		2019</t>
  </si>
  <si>
    <t>Registrant Name</t>
  </si>
  <si>
    <t>SUNAMERICA SERIES TRUST</t>
  </si>
  <si>
    <t>Central Index Key</t>
  </si>
  <si>
    <t>0000892538</t>
  </si>
  <si>
    <t>Amendment Flag</t>
  </si>
  <si>
    <t>false</t>
  </si>
  <si>
    <t>Document Creation Date</t>
  </si>
  <si>
    <t>Jun. 13,
		2019</t>
  </si>
  <si>
    <t>Document Effective Date</t>
  </si>
  <si>
    <t>Prospectus Date</t>
  </si>
  <si>
    <t>May 1,
		2019</t>
  </si>
  <si>
    <t>SA Schroders VCP Global Allocation Portfolio</t>
  </si>
  <si>
    <t xml:space="preserve">SunAmerica Series Trust SA Schroders VCP Global Allocation Portfolio (the “Portfolio”) Supplement dated June 13, 2019 to the Portfolio’s Prospectus dated May 1, 2019, as supplemented and amended to date The following change to the Prospectus is effective June 13, 2019: </t>
  </si>
  <si>
    <t xml:space="preserve">In the section entitled “ Portfolio Summary – Principal Investment Strategies of the Portfolio The equity securities in which the Portfolio intends to invest, or obtain exposure to, include common and preferred stocks, warrants and convertible securities. The Portfolio may invest in, or obtain exposure to, equity securities of companies of any market capitalization. The foreign equity securities in which the Portfolio intends to invest, or obtain exposure to, may be denominated in U.S. dollars or foreign currencies and may be currency hedged or unhedged. The Portfolio will limit its investments in equity securities of emerging market issuers to 10% of its net assets.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6:18:39Z</dcterms:created>
  <dcterms:modified xmlns:dcterms="http://purl.org/dc/terms/" xmlns:xsi="http://www.w3.org/2001/XMLSchema-instance" xsi:type="dcterms:W3CDTF">2019-07-12T16:18:39Z</dcterms:modified>
</cp:coreProperties>
</file>